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Alternati"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15">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l. 01, 2015</t>
  </si>
  <si>
    <t xml:space="preserve"> SUPPLEMENT TO THE CLASS A AND CLASS C PROSPECTUS OF WELLS FARGO ADVANTAGE ALTERNATIVE FUNDS Wells Fargo Advantage Alternative Strategies Fund (the "Fund") At a meeting held on May 19-20, 2015, the Board of Trustees of the Fund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Class A
Class C
Management Fees 2
1.75%
1.75%
Distribution (12b-1) Fees
0.00%
0.75%
Other Expenses
1.24%
1.24%
Dividend and Interest Expense on Short Positions and Borrowings
0.58%
0.58%
Acquired Fund Fees and Expenses
0.12%
0.12%
Total Annual Fund Operating Expenses
3.69%
4.44%
Fee Waivers
0.86%
0.86%
Total Annual Fund Operating Expenses After Fee Waiver 3
2.83%
3.58%
1.
Expenses have been adjusted as necessary from amounts incurred during the Fund's most recent fiscal year to reflect current fees and expenses.
2.
The management fee is 1.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6 to waive fees and/or reimburse expenses to the extent necessary to cap the Fund's Total Annual Fund Operating Expenses After Fee Waiver at 2.22% for Class A and 2.97% for Class C.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ssuming Redemption at End of Period
Assuming No Redemption
After:
Class A
Class C
Class C
1 Year
$ 845
$ 461
$ 361
3 Years
$1,565
$1,266
$1,266
5 Years
$2,304
$2,182
$2,182
10 Years
$4,237
$4,517
$4,517 III. Principal Investment Risks Changes The sections entitled "Principal Investment Risks" and "Description of Principal Investment Risks" for the Fund are supplemented to replace "New Fund Risk" with the following: New Fund Risk. In addition, the sections entitled "Principal Investment Risks" and "Description of Principal Investment Risks" for the Fund are supplemented to add the following: Regulatory Risk.
SUPPLEMENT TO THE ADMINISTRATOR CLASS PROSPECTUS OF WELLS FARGO ADVANTAGE ALTERNATIVE FUNDS Wells Fargo Advantage Alternative Strategies Fund (the "Fund") At a meeting held on May 19-20, 2015, the Board of Trustees of the Fund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1.75%
Distribution (12b-1) Fees
0.00%
Other Expenses
1.16%
Dividend and Interest Expense on Short Positions and Borrowings
0.58%
Acquired Fund Fees and Expenses
0.12%
Total Annual Fund Operating Expenses
3.61%
Fee Waivers
0.93%
Total Annual Fund Operating Expenses After Fee Waiver 3
2.68%
1.
Expenses have been adjusted as necessary from amounts incurred during the Fund's most recent fiscal year to reflect current fees and expenses.
2.
The management fee is 1.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6 to waive fees and/or reimburse expenses to the extent necessary to cap the Fund's Total Annual Fund Operating Expenses After Fee Waiver at 2.07% for Administrator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fter:
1 Year
$ 271
3 Years
$1,020
5 Years
$1,790
10 Years
$3,811 III. Principal Investment Risks Changes The sections entitled "Principal Investment Risks" and "Description of Principal Investment Risks" for the Fund are supplemented to replace "New Fund Risk" with the following: New Fund Risk. In addition, the sections entitled "Principal Investment Risks" and "Description of Principal Investment Risks" for the Fund are supplemented to add the following: Regulatory Risk.
SUPPLEMENT TO THE INSTITUTIONAL CLASS PROSPECTUS OF WELLS FARGO ADVANTAGE ALTERNATIVE FUNDS Wells Fargo Advantage Alternative Strategies Fund (the "Fund") At a meeting held on May 19-20, 2015, the Board of Trustees of the Fund approved the following changes: I. Combined Management and Fund-Level Administration Fees and Class-Level Administration Fee Changes Effective immediately, to reflect changes made as a result of the combined management and fund-level administration fee and changes to the class-level administration fee, the Fund's Annual Fund Operating Expenses table in the section entitled "Fund Summary - Fees and Expenses" is hereby replaced with the following:
Annual Fund Operating Expenses (expenses that you pay each year as a percentage of the value of your investment) 1
Management Fees 2
1.75%
Distribution (12b-1) Fees
0.00%
Other Expenses
0.91%
Dividend and Interest Expense on Short Positions and Borrowings
0.58%
Acquired Fund Fees and Expenses
0.12%
Total Annual Fund Operating Expenses
3.36%
Fee Waivers
0.78%
Total Annual Fund Operating Expenses After Fee Waiver 3
2.58%
1.
Expenses have been adjusted as necessary from amounts incurred during the Fund's most recent fiscal year to reflect current fees and expenses.
2.
The management fee is 1.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October 31, 2016 to waive fees and/or reimburse expenses to the extent necessary to cap the Fund's Total Annual Fund Operating Expenses After Fee Waiver at 1.97% for Institutional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 II. Example of Expenses Changes In addition, the Fund's Example of Expenses table in the section entitled "Fund Summary - Example of Expenses" is hereby replaced with the following:
After:
1 Year
$ 261
3 Years
$ 961
5 Years
$1,683
10 Years
$3,597 III. Principal Investment Risks Changes The sections entitled "Principal Investment Risks" and "Description of Principal Investment Risks" for the Fund are supplemented to replace "New Fund Risk" with the following: New Fund Risk. In addition, the sections entitled "Principal Investment Risks" and "Description of Principal Investment Risks" for the Fund are supplemented to add the following: Regulatory Risk. </t>
  </si>
  <si>
    <t>Supplement Text Block</t>
  </si>
  <si>
    <t>wfaaltstrat-20150701_SupplementTextBlock</t>
  </si>
  <si>
    <t>(Wells Fargo Advantage Alternative Strategies Fund - Classes A and C) | (Wells Fargo Advantage Alternative Strategies Fund)</t>
  </si>
  <si>
    <t>Operating Expenses Caption [Text]</t>
  </si>
  <si>
    <t>[1]</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October 31, 2016</t>
  </si>
  <si>
    <t>Expenses Restated to Reflect Current [Text]</t>
  </si>
  <si>
    <t>rr_ExpensesRestatedToReflectCurrent</t>
  </si>
  <si>
    <t>Expenses have been adjusted as necessary from amounts incurred during the Fund's most recent fiscal year to reflect current fees and expenses.</t>
  </si>
  <si>
    <t>Expense Example by, Year, Caption [Text]</t>
  </si>
  <si>
    <t>rr_ExpenseExampleByYearCaption</t>
  </si>
  <si>
    <t xml:space="preserve"> Assuming Redemption at End of Period</t>
  </si>
  <si>
    <t>Expense Example, No Redemption, By Year, Caption [Text]</t>
  </si>
  <si>
    <t>rr_ExpenseExampleNoRedemptionByYearCaption</t>
  </si>
  <si>
    <t xml:space="preserve"> Assuming No Redemption</t>
  </si>
  <si>
    <t>(Wells Fargo Advantage Alternative Strategies Fund - Classes A and C) | (Wells Fargo Advantage Alternative Strategies Fund) | Class A</t>
  </si>
  <si>
    <t>Management Fees</t>
  </si>
  <si>
    <t>[2]</t>
  </si>
  <si>
    <t>rr_ManagementFeesOverAssets</t>
  </si>
  <si>
    <t>1.75%</t>
  </si>
  <si>
    <t>Distribution (12b-1) Fees</t>
  </si>
  <si>
    <t>rr_DistributionAndService12b1FeesOverAssets</t>
  </si>
  <si>
    <t xml:space="preserve">none
				</t>
  </si>
  <si>
    <t>Other Expenses</t>
  </si>
  <si>
    <t>rr_OtherExpensesOverAssets</t>
  </si>
  <si>
    <t>1.24%</t>
  </si>
  <si>
    <t>Dividend and Interest Expense on Short Positions and Borrowings</t>
  </si>
  <si>
    <t>rr_Component1OtherExpensesOverAssets</t>
  </si>
  <si>
    <t>0.58%</t>
  </si>
  <si>
    <t>Acquired Fund Fees and Expenses</t>
  </si>
  <si>
    <t>rr_AcquiredFundFeesAndExpensesOverAssets</t>
  </si>
  <si>
    <t>0.12%</t>
  </si>
  <si>
    <t>Total Annual Fund Operating Expenses</t>
  </si>
  <si>
    <t>rr_ExpensesOverAssets</t>
  </si>
  <si>
    <t>3.69%</t>
  </si>
  <si>
    <t>Fee Waivers</t>
  </si>
  <si>
    <t>rr_FeeWaiverOrReimbursementOverAssets</t>
  </si>
  <si>
    <t>0.86%</t>
  </si>
  <si>
    <t>Total Annual Fund Operating Expenses After Fee Waiver</t>
  </si>
  <si>
    <t>[3]</t>
  </si>
  <si>
    <t>rr_NetExpensesOverAssets</t>
  </si>
  <si>
    <t>2.8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Wells Fargo Advantage Alternative Strategies Fund - Classes A and C) | (Wells Fargo Advantage Alternative Strategies Fund) | Class C</t>
  </si>
  <si>
    <t>0.75%</t>
  </si>
  <si>
    <t>4.44%</t>
  </si>
  <si>
    <t>3.58%</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ells Fargo Advantage Alternative Strategies Fund - Administrator Class) | (Wells Fargo Advantage Alternative Strategies Fund)</t>
  </si>
  <si>
    <t>[4]</t>
  </si>
  <si>
    <t>(Wells Fargo Advantage Alternative Strategies Fund - Administrator Class) | (Wells Fargo Advantage Alternative Strategies Fund) | Administrator Class</t>
  </si>
  <si>
    <t>[5]</t>
  </si>
  <si>
    <t>1.16%</t>
  </si>
  <si>
    <t>3.61%</t>
  </si>
  <si>
    <t>0.93%</t>
  </si>
  <si>
    <t>[6]</t>
  </si>
  <si>
    <t>2.68%</t>
  </si>
  <si>
    <t>(Wells Fargo Advantage Alternative Strategies Fund - Institutional Class) | (Wells Fargo Advantage Alternative Strategies Fund)</t>
  </si>
  <si>
    <t>[7]</t>
  </si>
  <si>
    <t>(Wells Fargo Advantage Alternative Strategies Fund - Institutional Class) | (Wells Fargo Advantage Alternative Strategies Fund) | Institutional Class</t>
  </si>
  <si>
    <t>[8]</t>
  </si>
  <si>
    <t>0.91%</t>
  </si>
  <si>
    <t>3.36%</t>
  </si>
  <si>
    <t>0.78%</t>
  </si>
  <si>
    <t>[9]</t>
  </si>
  <si>
    <t>2.58%</t>
  </si>
  <si>
    <t>The management fee is 1.7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October 31, 2016 to waive fees and/or reimburse expenses to the extent necessary to cap the Fund's Total Annual Fund Operating Expenses After Fee Waiver at 2.22% for Class A and 2.97% for Class C.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The Adviser has contractually committed through October 31, 2016 to waive fees and/or reimburse expenses to the extent necessary to cap the Fund's Total Annual Fund Operating Expenses After Fee Waiver at 2.07% for Administrator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i>
    <t>The Adviser has contractually committed through October 31, 2016 to waive fees and/or reimburse expenses to the extent necessary to cap the Fund's Total Annual Fund Operating Expenses After Fee Waiver at 1.97% for Institutional Class. Brokerage commissions, stamp duty fees, interest, taxes, acquired fund fees and expenses, expenses from dividend and interest on short positions, and extraordinary expenses are excluded from the cap. Acquired fund fees and expenses incurred by investments made by The Rock Creek Group, LP, a sub-adviser of the Fund, will be included in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081400</v>
      </c>
    </row>
    <row r="7" spans="1:3">
      <c r="A7" t="s" s="4">
        <v>16</v>
      </c>
      <c r="B7" t="s" s="4">
        <v>17</v>
      </c>
      <c r="C7" t="s" s="4">
        <v>18</v>
      </c>
    </row>
    <row r="8" spans="1:3">
      <c r="A8" t="s" s="4">
        <v>19</v>
      </c>
      <c r="B8" t="s" s="4">
        <v>20</v>
      </c>
      <c r="C8" t="s" s="4">
        <v>10</v>
      </c>
    </row>
    <row r="9" spans="1:3">
      <c r="A9" t="s" s="4">
        <v>21</v>
      </c>
      <c r="B9" t="s" s="4">
        <v>22</v>
      </c>
      <c r="C9" t="s" s="4">
        <v>10</v>
      </c>
    </row>
    <row r="10" spans="1:3">
      <c r="A10" t="s" s="4">
        <v>23</v>
      </c>
      <c r="B10" t="s" s="4">
        <v>24</v>
      </c>
      <c r="C10" t="s" s="4">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5</v>
      </c>
    </row>
    <row r="2" spans="1:1">
      <c r="A2" t="s"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t="s" s="1">
        <v>0</v>
      </c>
      <c r="C1" t="s" s="1">
        <v>1</v>
      </c>
      <c r="D1" t="s" s="2">
        <v>2</v>
      </c>
    </row>
    <row r="2" spans="1:4">
      <c r="A2" t="s" s="3">
        <v>3</v>
      </c>
      <c r="C2" t="s" s="4">
        <v>4</v>
      </c>
    </row>
    <row r="3" spans="1:4">
      <c r="A3" t="s" s="4">
        <v>27</v>
      </c>
      <c r="C3" t="s" s="4">
        <v>28</v>
      </c>
      <c r="D3" t="s" s="4">
        <v>26</v>
      </c>
    </row>
    <row r="4" spans="1:4">
      <c r="A4" t="s" s="4">
        <v>29</v>
      </c>
    </row>
    <row r="5" spans="1:4">
      <c r="A5" t="s" s="3">
        <v>3</v>
      </c>
      <c r="C5" t="s" s="4">
        <v>4</v>
      </c>
    </row>
    <row r="6" spans="1:4">
      <c r="A6" t="s" s="4">
        <v>30</v>
      </c>
      <c r="B6" t="s" s="4">
        <v>31</v>
      </c>
      <c r="C6" t="s" s="4">
        <v>32</v>
      </c>
      <c r="D6" t="s" s="4">
        <v>33</v>
      </c>
    </row>
    <row r="7" spans="1:4">
      <c r="A7" t="s" s="4">
        <v>34</v>
      </c>
      <c r="C7" t="s" s="4">
        <v>35</v>
      </c>
      <c r="D7" t="s" s="4">
        <v>36</v>
      </c>
    </row>
    <row r="8" spans="1:4">
      <c r="A8" t="s" s="4">
        <v>37</v>
      </c>
      <c r="C8" t="s" s="4">
        <v>38</v>
      </c>
      <c r="D8" t="s" s="4">
        <v>39</v>
      </c>
    </row>
    <row r="9" spans="1:4">
      <c r="A9" t="s" s="4">
        <v>40</v>
      </c>
      <c r="C9" t="s" s="4">
        <v>41</v>
      </c>
      <c r="D9" t="s" s="4">
        <v>42</v>
      </c>
    </row>
    <row r="10" spans="1:4">
      <c r="A10" t="s" s="4">
        <v>43</v>
      </c>
      <c r="C10" t="s" s="4">
        <v>44</v>
      </c>
      <c r="D10" t="s" s="4">
        <v>45</v>
      </c>
    </row>
    <row r="11" spans="1:4">
      <c r="A11" t="s" s="4">
        <v>46</v>
      </c>
    </row>
    <row r="12" spans="1:4">
      <c r="A12" t="s" s="3">
        <v>3</v>
      </c>
      <c r="C12" t="s" s="4">
        <v>4</v>
      </c>
    </row>
    <row r="13" spans="1:4">
      <c r="A13" t="s" s="4">
        <v>47</v>
      </c>
      <c r="B13" t="s" s="4">
        <v>48</v>
      </c>
      <c r="C13" t="s" s="4">
        <v>49</v>
      </c>
      <c r="D13" t="s" s="4">
        <v>50</v>
      </c>
    </row>
    <row r="14" spans="1:4">
      <c r="A14" t="s" s="4">
        <v>51</v>
      </c>
      <c r="C14" t="s" s="4">
        <v>52</v>
      </c>
      <c r="D14" t="s" s="4">
        <v>53</v>
      </c>
    </row>
    <row r="15" spans="1:4">
      <c r="A15" t="s" s="4">
        <v>54</v>
      </c>
      <c r="C15" t="s" s="4">
        <v>55</v>
      </c>
      <c r="D15" t="s" s="4">
        <v>56</v>
      </c>
    </row>
    <row r="16" spans="1:4">
      <c r="A16" t="s" s="4">
        <v>57</v>
      </c>
      <c r="C16" t="s" s="4">
        <v>58</v>
      </c>
      <c r="D16" t="s" s="4">
        <v>59</v>
      </c>
    </row>
    <row r="17" spans="1:4">
      <c r="A17" t="s" s="4">
        <v>60</v>
      </c>
      <c r="C17" t="s" s="4">
        <v>61</v>
      </c>
      <c r="D17" t="s" s="4">
        <v>62</v>
      </c>
    </row>
    <row r="18" spans="1:4">
      <c r="A18" t="s" s="4">
        <v>63</v>
      </c>
      <c r="C18" t="s" s="4">
        <v>64</v>
      </c>
      <c r="D18" t="s" s="4">
        <v>65</v>
      </c>
    </row>
    <row r="19" spans="1:4">
      <c r="A19" t="s" s="4">
        <v>66</v>
      </c>
      <c r="C19" t="s" s="4">
        <v>67</v>
      </c>
      <c r="D19" t="s" s="4">
        <v>68</v>
      </c>
    </row>
    <row r="20" spans="1:4">
      <c r="A20" t="s" s="4">
        <v>69</v>
      </c>
      <c r="B20" t="s" s="4">
        <v>70</v>
      </c>
      <c r="C20" t="s" s="4">
        <v>71</v>
      </c>
      <c r="D20" t="s" s="4">
        <v>72</v>
      </c>
    </row>
    <row r="21" spans="1:4">
      <c r="A21" t="s" s="4">
        <v>73</v>
      </c>
      <c r="C21" t="s" s="6">
        <v>74</v>
      </c>
      <c r="D21" t="n" s="7">
        <v>845</v>
      </c>
    </row>
    <row r="22" spans="1:4">
      <c r="A22" t="s" s="4">
        <v>75</v>
      </c>
      <c r="C22" t="s" s="6">
        <v>76</v>
      </c>
      <c r="D22" t="n" s="5">
        <v>1565</v>
      </c>
    </row>
    <row r="23" spans="1:4">
      <c r="A23" t="s" s="4">
        <v>77</v>
      </c>
      <c r="C23" t="s" s="6">
        <v>78</v>
      </c>
      <c r="D23" t="n" s="5">
        <v>2304</v>
      </c>
    </row>
    <row r="24" spans="1:4">
      <c r="A24" t="s" s="4">
        <v>79</v>
      </c>
      <c r="C24" t="s" s="6">
        <v>80</v>
      </c>
      <c r="D24" t="n" s="7">
        <v>4237</v>
      </c>
    </row>
    <row r="25" spans="1:4">
      <c r="A25" t="s" s="4">
        <v>81</v>
      </c>
    </row>
    <row r="26" spans="1:4">
      <c r="A26" t="s" s="3">
        <v>3</v>
      </c>
      <c r="C26" t="s" s="4">
        <v>4</v>
      </c>
    </row>
    <row r="27" spans="1:4">
      <c r="A27" t="s" s="4">
        <v>47</v>
      </c>
      <c r="B27" t="s" s="4">
        <v>48</v>
      </c>
      <c r="C27" t="s" s="4">
        <v>49</v>
      </c>
      <c r="D27" t="s" s="4">
        <v>50</v>
      </c>
    </row>
    <row r="28" spans="1:4">
      <c r="A28" t="s" s="4">
        <v>51</v>
      </c>
      <c r="C28" t="s" s="4">
        <v>52</v>
      </c>
      <c r="D28" t="s" s="4">
        <v>82</v>
      </c>
    </row>
    <row r="29" spans="1:4">
      <c r="A29" t="s" s="4">
        <v>54</v>
      </c>
      <c r="C29" t="s" s="4">
        <v>55</v>
      </c>
      <c r="D29" t="s" s="4">
        <v>56</v>
      </c>
    </row>
    <row r="30" spans="1:4">
      <c r="A30" t="s" s="4">
        <v>57</v>
      </c>
      <c r="C30" t="s" s="4">
        <v>58</v>
      </c>
      <c r="D30" t="s" s="4">
        <v>59</v>
      </c>
    </row>
    <row r="31" spans="1:4">
      <c r="A31" t="s" s="4">
        <v>60</v>
      </c>
      <c r="C31" t="s" s="4">
        <v>61</v>
      </c>
      <c r="D31" t="s" s="4">
        <v>62</v>
      </c>
    </row>
    <row r="32" spans="1:4">
      <c r="A32" t="s" s="4">
        <v>63</v>
      </c>
      <c r="C32" t="s" s="4">
        <v>64</v>
      </c>
      <c r="D32" t="s" s="4">
        <v>83</v>
      </c>
    </row>
    <row r="33" spans="1:4">
      <c r="A33" t="s" s="4">
        <v>66</v>
      </c>
      <c r="C33" t="s" s="4">
        <v>67</v>
      </c>
      <c r="D33" t="s" s="4">
        <v>68</v>
      </c>
    </row>
    <row r="34" spans="1:4">
      <c r="A34" t="s" s="4">
        <v>69</v>
      </c>
      <c r="B34" t="s" s="4">
        <v>70</v>
      </c>
      <c r="C34" t="s" s="4">
        <v>71</v>
      </c>
      <c r="D34" t="s" s="4">
        <v>84</v>
      </c>
    </row>
    <row r="35" spans="1:4">
      <c r="A35" t="s" s="4">
        <v>73</v>
      </c>
      <c r="C35" t="s" s="6">
        <v>74</v>
      </c>
      <c r="D35" t="n" s="7">
        <v>461</v>
      </c>
    </row>
    <row r="36" spans="1:4">
      <c r="A36" t="s" s="4">
        <v>75</v>
      </c>
      <c r="C36" t="s" s="6">
        <v>76</v>
      </c>
      <c r="D36" t="n" s="5">
        <v>1266</v>
      </c>
    </row>
    <row r="37" spans="1:4">
      <c r="A37" t="s" s="4">
        <v>77</v>
      </c>
      <c r="C37" t="s" s="6">
        <v>78</v>
      </c>
      <c r="D37" t="n" s="5">
        <v>2182</v>
      </c>
    </row>
    <row r="38" spans="1:4">
      <c r="A38" t="s" s="4">
        <v>79</v>
      </c>
      <c r="C38" t="s" s="6">
        <v>80</v>
      </c>
      <c r="D38" t="n" s="5">
        <v>4517</v>
      </c>
    </row>
    <row r="39" spans="1:4">
      <c r="A39" t="s" s="4">
        <v>85</v>
      </c>
      <c r="C39" t="s" s="6">
        <v>86</v>
      </c>
      <c r="D39" t="n" s="5">
        <v>361</v>
      </c>
    </row>
    <row r="40" spans="1:4">
      <c r="A40" t="s" s="4">
        <v>87</v>
      </c>
      <c r="C40" t="s" s="6">
        <v>88</v>
      </c>
      <c r="D40" t="n" s="5">
        <v>1266</v>
      </c>
    </row>
    <row r="41" spans="1:4">
      <c r="A41" t="s" s="4">
        <v>89</v>
      </c>
      <c r="C41" t="s" s="6">
        <v>90</v>
      </c>
      <c r="D41" t="n" s="5">
        <v>2182</v>
      </c>
    </row>
    <row r="42" spans="1:4">
      <c r="A42" t="s" s="4">
        <v>91</v>
      </c>
      <c r="C42" t="s" s="6">
        <v>92</v>
      </c>
      <c r="D42" t="n" s="7">
        <v>4517</v>
      </c>
    </row>
    <row r="43" spans="1:4">
      <c r="A43" t="s" s="4">
        <v>93</v>
      </c>
    </row>
    <row r="44" spans="1:4">
      <c r="A44" t="s" s="3">
        <v>3</v>
      </c>
      <c r="C44" t="s" s="4">
        <v>4</v>
      </c>
    </row>
    <row r="45" spans="1:4">
      <c r="A45" t="s" s="4">
        <v>30</v>
      </c>
      <c r="B45" t="s" s="4">
        <v>94</v>
      </c>
      <c r="C45" t="s" s="4">
        <v>32</v>
      </c>
      <c r="D45" t="s" s="4">
        <v>33</v>
      </c>
    </row>
    <row r="46" spans="1:4">
      <c r="A46" t="s" s="4">
        <v>34</v>
      </c>
      <c r="C46" t="s" s="4">
        <v>35</v>
      </c>
      <c r="D46" t="s" s="4">
        <v>36</v>
      </c>
    </row>
    <row r="47" spans="1:4">
      <c r="A47" t="s" s="4">
        <v>37</v>
      </c>
      <c r="C47" t="s" s="4">
        <v>38</v>
      </c>
      <c r="D47" t="s" s="4">
        <v>39</v>
      </c>
    </row>
    <row r="48" spans="1:4">
      <c r="A48" t="s" s="4">
        <v>95</v>
      </c>
    </row>
    <row r="49" spans="1:4">
      <c r="A49" t="s" s="3">
        <v>3</v>
      </c>
      <c r="C49" t="s" s="4">
        <v>4</v>
      </c>
    </row>
    <row r="50" spans="1:4">
      <c r="A50" t="s" s="4">
        <v>47</v>
      </c>
      <c r="B50" t="s" s="4">
        <v>96</v>
      </c>
      <c r="C50" t="s" s="4">
        <v>49</v>
      </c>
      <c r="D50" t="s" s="4">
        <v>50</v>
      </c>
    </row>
    <row r="51" spans="1:4">
      <c r="A51" t="s" s="4">
        <v>51</v>
      </c>
      <c r="C51" t="s" s="4">
        <v>52</v>
      </c>
      <c r="D51" t="s" s="4">
        <v>53</v>
      </c>
    </row>
    <row r="52" spans="1:4">
      <c r="A52" t="s" s="4">
        <v>54</v>
      </c>
      <c r="C52" t="s" s="4">
        <v>55</v>
      </c>
      <c r="D52" t="s" s="4">
        <v>97</v>
      </c>
    </row>
    <row r="53" spans="1:4">
      <c r="A53" t="s" s="4">
        <v>57</v>
      </c>
      <c r="C53" t="s" s="4">
        <v>58</v>
      </c>
      <c r="D53" t="s" s="4">
        <v>59</v>
      </c>
    </row>
    <row r="54" spans="1:4">
      <c r="A54" t="s" s="4">
        <v>60</v>
      </c>
      <c r="C54" t="s" s="4">
        <v>61</v>
      </c>
      <c r="D54" t="s" s="4">
        <v>62</v>
      </c>
    </row>
    <row r="55" spans="1:4">
      <c r="A55" t="s" s="4">
        <v>63</v>
      </c>
      <c r="C55" t="s" s="4">
        <v>64</v>
      </c>
      <c r="D55" t="s" s="4">
        <v>98</v>
      </c>
    </row>
    <row r="56" spans="1:4">
      <c r="A56" t="s" s="4">
        <v>66</v>
      </c>
      <c r="C56" t="s" s="4">
        <v>67</v>
      </c>
      <c r="D56" t="s" s="4">
        <v>99</v>
      </c>
    </row>
    <row r="57" spans="1:4">
      <c r="A57" t="s" s="4">
        <v>69</v>
      </c>
      <c r="B57" t="s" s="4">
        <v>100</v>
      </c>
      <c r="C57" t="s" s="4">
        <v>71</v>
      </c>
      <c r="D57" t="s" s="4">
        <v>101</v>
      </c>
    </row>
    <row r="58" spans="1:4">
      <c r="A58" t="s" s="4">
        <v>73</v>
      </c>
      <c r="C58" t="s" s="6">
        <v>74</v>
      </c>
      <c r="D58" t="n" s="7">
        <v>271</v>
      </c>
    </row>
    <row r="59" spans="1:4">
      <c r="A59" t="s" s="4">
        <v>75</v>
      </c>
      <c r="C59" t="s" s="6">
        <v>76</v>
      </c>
      <c r="D59" t="n" s="5">
        <v>1020</v>
      </c>
    </row>
    <row r="60" spans="1:4">
      <c r="A60" t="s" s="4">
        <v>77</v>
      </c>
      <c r="C60" t="s" s="6">
        <v>78</v>
      </c>
      <c r="D60" t="n" s="5">
        <v>1790</v>
      </c>
    </row>
    <row r="61" spans="1:4">
      <c r="A61" t="s" s="4">
        <v>79</v>
      </c>
      <c r="C61" t="s" s="6">
        <v>80</v>
      </c>
      <c r="D61" t="n" s="7">
        <v>3811</v>
      </c>
    </row>
    <row r="62" spans="1:4">
      <c r="A62" t="s" s="4">
        <v>102</v>
      </c>
    </row>
    <row r="63" spans="1:4">
      <c r="A63" t="s" s="3">
        <v>3</v>
      </c>
      <c r="C63" t="s" s="4">
        <v>4</v>
      </c>
    </row>
    <row r="64" spans="1:4">
      <c r="A64" t="s" s="4">
        <v>30</v>
      </c>
      <c r="B64" t="s" s="4">
        <v>103</v>
      </c>
      <c r="C64" t="s" s="4">
        <v>32</v>
      </c>
      <c r="D64" t="s" s="4">
        <v>33</v>
      </c>
    </row>
    <row r="65" spans="1:4">
      <c r="A65" t="s" s="4">
        <v>34</v>
      </c>
      <c r="C65" t="s" s="4">
        <v>35</v>
      </c>
      <c r="D65" t="s" s="4">
        <v>36</v>
      </c>
    </row>
    <row r="66" spans="1:4">
      <c r="A66" t="s" s="4">
        <v>37</v>
      </c>
      <c r="C66" t="s" s="4">
        <v>38</v>
      </c>
      <c r="D66" t="s" s="4">
        <v>39</v>
      </c>
    </row>
    <row r="67" spans="1:4">
      <c r="A67" t="s" s="4">
        <v>104</v>
      </c>
    </row>
    <row r="68" spans="1:4">
      <c r="A68" t="s" s="3">
        <v>3</v>
      </c>
      <c r="C68" t="s" s="4">
        <v>4</v>
      </c>
    </row>
    <row r="69" spans="1:4">
      <c r="A69" t="s" s="4">
        <v>47</v>
      </c>
      <c r="B69" t="s" s="4">
        <v>105</v>
      </c>
      <c r="C69" t="s" s="4">
        <v>49</v>
      </c>
      <c r="D69" t="s" s="4">
        <v>50</v>
      </c>
    </row>
    <row r="70" spans="1:4">
      <c r="A70" t="s" s="4">
        <v>51</v>
      </c>
      <c r="C70" t="s" s="4">
        <v>52</v>
      </c>
      <c r="D70" t="s" s="4">
        <v>53</v>
      </c>
    </row>
    <row r="71" spans="1:4">
      <c r="A71" t="s" s="4">
        <v>54</v>
      </c>
      <c r="C71" t="s" s="4">
        <v>55</v>
      </c>
      <c r="D71" t="s" s="4">
        <v>106</v>
      </c>
    </row>
    <row r="72" spans="1:4">
      <c r="A72" t="s" s="4">
        <v>57</v>
      </c>
      <c r="C72" t="s" s="4">
        <v>58</v>
      </c>
      <c r="D72" t="s" s="4">
        <v>59</v>
      </c>
    </row>
    <row r="73" spans="1:4">
      <c r="A73" t="s" s="4">
        <v>60</v>
      </c>
      <c r="C73" t="s" s="4">
        <v>61</v>
      </c>
      <c r="D73" t="s" s="4">
        <v>62</v>
      </c>
    </row>
    <row r="74" spans="1:4">
      <c r="A74" t="s" s="4">
        <v>63</v>
      </c>
      <c r="C74" t="s" s="4">
        <v>64</v>
      </c>
      <c r="D74" t="s" s="4">
        <v>107</v>
      </c>
    </row>
    <row r="75" spans="1:4">
      <c r="A75" t="s" s="4">
        <v>66</v>
      </c>
      <c r="C75" t="s" s="4">
        <v>67</v>
      </c>
      <c r="D75" t="s" s="4">
        <v>108</v>
      </c>
    </row>
    <row r="76" spans="1:4">
      <c r="A76" t="s" s="4">
        <v>69</v>
      </c>
      <c r="B76" t="s" s="4">
        <v>109</v>
      </c>
      <c r="C76" t="s" s="4">
        <v>71</v>
      </c>
      <c r="D76" t="s" s="4">
        <v>110</v>
      </c>
    </row>
    <row r="77" spans="1:4">
      <c r="A77" t="s" s="4">
        <v>73</v>
      </c>
      <c r="C77" t="s" s="6">
        <v>74</v>
      </c>
      <c r="D77" t="n" s="7">
        <v>261</v>
      </c>
    </row>
    <row r="78" spans="1:4">
      <c r="A78" t="s" s="4">
        <v>75</v>
      </c>
      <c r="C78" t="s" s="6">
        <v>76</v>
      </c>
      <c r="D78" t="n" s="5">
        <v>961</v>
      </c>
    </row>
    <row r="79" spans="1:4">
      <c r="A79" t="s" s="4">
        <v>77</v>
      </c>
      <c r="C79" t="s" s="6">
        <v>78</v>
      </c>
      <c r="D79" t="n" s="5">
        <v>1683</v>
      </c>
    </row>
    <row r="80" spans="1:4">
      <c r="A80" t="s" s="4">
        <v>79</v>
      </c>
      <c r="C80" t="s" s="6">
        <v>80</v>
      </c>
      <c r="D80" t="n" s="7">
        <v>3597</v>
      </c>
    </row>
    <row r="81" spans="1:4">
      <c r="A81" t="n"/>
    </row>
    <row r="82" spans="1:4">
      <c r="A82" t="s" s="4">
        <v>31</v>
      </c>
      <c r="B82" t="s" s="4">
        <v>39</v>
      </c>
    </row>
    <row r="83" spans="1:4">
      <c r="A83" t="s" s="4">
        <v>48</v>
      </c>
      <c r="B83" t="s" s="4">
        <v>111</v>
      </c>
    </row>
    <row r="84" spans="1:4">
      <c r="A84" t="s" s="4">
        <v>70</v>
      </c>
      <c r="B84" t="s" s="4">
        <v>112</v>
      </c>
    </row>
    <row r="85" spans="1:4">
      <c r="A85" t="s" s="4">
        <v>94</v>
      </c>
      <c r="B85" t="s" s="4">
        <v>39</v>
      </c>
    </row>
    <row r="86" spans="1:4">
      <c r="A86" t="s" s="4">
        <v>96</v>
      </c>
      <c r="B86" t="s" s="4">
        <v>111</v>
      </c>
    </row>
    <row r="87" spans="1:4">
      <c r="A87" t="s" s="4">
        <v>100</v>
      </c>
      <c r="B87" t="s" s="4">
        <v>113</v>
      </c>
    </row>
    <row r="88" spans="1:4">
      <c r="A88" t="s" s="4">
        <v>103</v>
      </c>
      <c r="B88" t="s" s="4">
        <v>39</v>
      </c>
    </row>
    <row r="89" spans="1:4">
      <c r="A89" t="s" s="4">
        <v>105</v>
      </c>
      <c r="B89" t="s" s="4">
        <v>111</v>
      </c>
    </row>
    <row r="90" spans="1:4">
      <c r="A90" t="s" s="4">
        <v>109</v>
      </c>
      <c r="B90" t="s" s="4">
        <v>114</v>
      </c>
    </row>
  </sheetData>
  <mergeCells count="2">
    <mergeCell ref="A1:B1"/>
    <mergeCell ref="A81:B8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Alternat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5:50:22Z</dcterms:created>
  <dcterms:modified xmlns:dcterms="http://purl.org/dc/terms/" xmlns:xsi="http://www.w3.org/2001/XMLSchema-instance" xsi:type="dcterms:W3CDTF">2015-07-22T15:50:22Z</dcterms:modified>
  <dc:title xmlns:dc="http://purl.org/dc/elements/1.1/">Untitled</dc:title>
  <dc:description xmlns:dc="http://purl.org/dc/elements/1.1/"/>
  <dc:subject xmlns:dc="http://purl.org/dc/elements/1.1/"/>
  <cp:keywords/>
  <cp:category/>
</cp:coreProperties>
</file>